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IFF Multi" sheetId="2" state="visible" r:id="rId2"/>
    <sheet xmlns:r="http://schemas.openxmlformats.org/officeDocument/2006/relationships" name="Risk_Return Detail Data- TIFF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Feb. 01, 2021</t>
        </is>
      </c>
    </row>
    <row r="2">
      <c r="A2" s="3" t="inlineStr">
        <is>
          <t>Prospectus:</t>
        </is>
      </c>
    </row>
    <row r="3">
      <c r="A3" s="4" t="inlineStr">
        <is>
          <t>Document Type</t>
        </is>
      </c>
      <c r="B3" s="4" t="inlineStr">
        <is>
          <t>497</t>
        </is>
      </c>
    </row>
    <row r="4">
      <c r="A4" s="4" t="inlineStr">
        <is>
          <t>Document Period End Date</t>
        </is>
      </c>
      <c r="B4" s="4" t="inlineStr">
        <is>
          <t>Feb. 1,
		2021</t>
        </is>
      </c>
    </row>
    <row r="5">
      <c r="A5" s="4" t="inlineStr">
        <is>
          <t>Entity Registrant Name</t>
        </is>
      </c>
      <c r="B5" s="4" t="inlineStr">
        <is>
          <t>TIFF INVESTMENT PROGRAM</t>
        </is>
      </c>
    </row>
    <row r="6">
      <c r="A6" s="4" t="inlineStr">
        <is>
          <t>Entity Central Index Key</t>
        </is>
      </c>
      <c r="B6" s="4" t="inlineStr">
        <is>
          <t>000091662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1,
		2021</t>
        </is>
      </c>
    </row>
    <row r="10">
      <c r="A10" s="4" t="inlineStr">
        <is>
          <t>Document Effective Date</t>
        </is>
      </c>
      <c r="B10" s="4" t="inlineStr">
        <is>
          <t>Feb. 1,
		2021</t>
        </is>
      </c>
    </row>
    <row r="11">
      <c r="A11" s="4" t="inlineStr">
        <is>
          <t>Prospectus Date</t>
        </is>
      </c>
      <c r="B11" s="4" t="inlineStr">
        <is>
          <t>Apr. 29,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Feb. 01, 2021</t>
        </is>
      </c>
    </row>
    <row r="2">
      <c r="A2" s="4" t="inlineStr">
        <is>
          <t>TIFF Multi-Asset Fund</t>
        </is>
      </c>
    </row>
    <row r="3">
      <c r="A3" s="4" t="inlineStr">
        <is>
          <t>TIFF Multi-Asset Fund</t>
        </is>
      </c>
    </row>
    <row r="4">
      <c r="A4" s="4" t="inlineStr">
        <is>
          <t xml:space="preserve">TIFF I nvestment rogram S upplement dated February 1 to the TIP Prospectus dated April 29, 2020, as Supplemented October 1 and December 15, 2020 This supplement provides new and additional information to the TIP prospectus dated April 29, 2020, as supplemented October 1 and December 15, 2020. </t>
        </is>
      </c>
    </row>
    <row r="5">
      <c r="A5" s="4" t="inlineStr">
        <is>
          <t>The Board of Trustees of TIP approved a change to the benchmark for the Diversifying Strategies segment of the Multi-Asset Fund Constructed Index. Effective as of January 1, 2021, all references to the Merrill Lynch Factor Model as the benchmark for the Diversifying Strategies segment are hereby replaced with the HFRI Fund of Funds Composite Index. The following replaces similar text on page 3 of the prospectus : Effective January 1, 2021, the Constructed Index is comprised of the following investment categories, weights, and benchmarks: Category Weight Benchmark Equity-Oriented Assets 65% MSCI All Country World Index Diversifying Strategies (Hedge Funds and Other) 20% HFRI Fund of Funds Composite Index Fixed Income (Including Cash) 15% 2/3 Bloomberg Barclays US Intermediate Treasury Index and 1/3 Bank of America Merrill Lynch US 6-month Treasury Bill Index The Constructed Index weights are rebalanced by TAS at each month-end; those from July 1, 2009 through December 31, 2015 reflect quarter-end rebalancing. Actual weights in Multi-Asset Fund tend to vary over time.</t>
        </is>
      </c>
    </row>
    <row r="6">
      <c r="A6" s="4" t="inlineStr">
        <is>
          <t>Please keep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Label</t>
        </is>
      </c>
      <c r="B1" s="1" t="inlineStr">
        <is>
          <t>Element</t>
        </is>
      </c>
      <c r="C1" s="2" t="inlineStr">
        <is>
          <t>Value</t>
        </is>
      </c>
    </row>
    <row r="2">
      <c r="A2" s="4" t="inlineStr">
        <is>
          <t>TIFF Multi-Ass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TIFF I nvestment rogram S upplement dated February 1 to the TIP Prospectus dated April 29, 2020, as Supplemented October 1 and December 15, 2020 This supplement provides new and additional information to the TIP prospectus dated April 29, 2020, as supplemented October 1 and December 15, 2020. </t>
        </is>
      </c>
    </row>
    <row r="5">
      <c r="A5" s="4" t="inlineStr">
        <is>
          <t>Risk/Return [Heading]</t>
        </is>
      </c>
      <c r="B5" s="4" t="inlineStr">
        <is>
          <t>rr_RiskReturnHeading</t>
        </is>
      </c>
      <c r="C5" s="4" t="inlineStr">
        <is>
          <t>TIFF Multi-Asset Fund</t>
        </is>
      </c>
    </row>
    <row r="6">
      <c r="A6" s="4" t="inlineStr">
        <is>
          <t>Performance Table Market Index Changed</t>
        </is>
      </c>
      <c r="B6" s="4" t="inlineStr">
        <is>
          <t>rr_PerformanceTableMarketIndexChanged</t>
        </is>
      </c>
      <c r="C6" s="4" t="inlineStr">
        <is>
          <t>The Board of Trustees of TIP approved a change to the benchmark for the Diversifying Strategies segment of the Multi-Asset Fund Constructed Index. Effective as of January 1, 2021, all references to the Merrill Lynch Factor Model as the benchmark for the Diversifying Strategies segment are hereby replaced with the HFRI Fund of Funds Composite Index. The following replaces similar text on page 3 of the prospectus</t>
        </is>
      </c>
    </row>
    <row r="7">
      <c r="A7" s="4" t="inlineStr">
        <is>
          <t>Performance Table Narrative</t>
        </is>
      </c>
      <c r="B7" s="4" t="inlineStr">
        <is>
          <t>rr_PerformanceTableNarrativeTextBlock</t>
        </is>
      </c>
      <c r="C7" s="4" t="inlineStr">
        <is>
          <t>The Board of Trustees of TIP approved a change to the benchmark for the Diversifying Strategies segment of the Multi-Asset Fund Constructed Index. Effective as of January 1, 2021, all references to the Merrill Lynch Factor Model as the benchmark for the Diversifying Strategies segment are hereby replaced with the HFRI Fund of Funds Composite Index. The following replaces similar text on page 3 of the prospectus : Effective January 1, 2021, the Constructed Index is comprised of the following investment categories, weights, and benchmarks: Category Weight Benchmark Equity-Oriented Assets 65% MSCI All Country World Index Diversifying Strategies (Hedge Funds and Other) 20% HFRI Fund of Funds Composite Index Fixed Income (Including Cash) 15% 2/3 Bloomberg Barclays US Intermediate Treasury Index and 1/3 Bank of America Merrill Lynch US 6-month Treasury Bill Index The Constructed Index weights are rebalanced by TAS at each month-end; those from July 1, 2009 through December 31, 2015 reflect quarter-end rebalancing. Actual weights in Multi-Asset Fund tend to vary over time.</t>
        </is>
      </c>
    </row>
    <row r="8">
      <c r="A8" s="4" t="inlineStr">
        <is>
          <t>Performance Table Closing [Text Block]</t>
        </is>
      </c>
      <c r="B8" s="4" t="inlineStr">
        <is>
          <t>rr_PerformanceTableClosingTextBlock</t>
        </is>
      </c>
      <c r="C8" s="4" t="inlineStr">
        <is>
          <t>Please keep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3:28:16Z</dcterms:created>
  <dcterms:modified xmlns:dcterms="http://purl.org/dc/terms/" xmlns:xsi="http://www.w3.org/2001/XMLSchema-instance" xsi:type="dcterms:W3CDTF">2021-02-09T13:28:16Z</dcterms:modified>
</cp:coreProperties>
</file>